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R14A</t>
        </is>
      </c>
    </row>
    <row r="5">
      <c r="A5" s="4" t="inlineStr">
        <is>
          <t>Amendment Flag</t>
        </is>
      </c>
      <c r="B5" s="4" t="inlineStr">
        <is>
          <t>false</t>
        </is>
      </c>
    </row>
    <row r="6">
      <c r="A6" s="4" t="inlineStr">
        <is>
          <t>Entity Registrant Name</t>
        </is>
      </c>
      <c r="B6" s="4" t="inlineStr">
        <is>
          <t>Ranpak Holdings Corp.</t>
        </is>
      </c>
    </row>
    <row r="7">
      <c r="A7" s="4" t="inlineStr">
        <is>
          <t>Entity Central Index Key</t>
        </is>
      </c>
      <c r="B7" s="4" t="inlineStr">
        <is>
          <t>00017124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table sets forth the compensation for our Principal Executive Officer (the “PEO”) and the average compensation for our other
NEOs, both as reported in the Summary Compensation Table and with certain adjustments to reflect the “compensation actually paid” to such individuals, as defined under SEC rules, for each of 2022, 2021 and 2020. The table also provides
information on our cumulative total shareholder return (“TSR”), the cumulative TSR of our peer group, our Net Income and AEBITDA over such years in accordance with the SEC rules. For further information regarding our performance-based
approach to executive compensation and how the Company aligns executive compensation with the Company’s performance, see “Compensation Discussion and Analysis.”
Value of Initial Fixed $100 Investment Based On:
Year
Summary Compensation Table Total for PEO(4)
Compensation Actually Paid to PEO(5)
Average Summary Compensation Total for Non-PEO NEOs(4)
Average Compensation Actually Paid to Non- PEO NEOs(5)
Company Total Share Return(6)
Peer Group Total Share Return(6)
Net Income (Loss) (in millions)(7)
AEBITDA (in millions)(8)
2022 (1)
$
1,267,759
$
(34,982,929
)
$
890,715
$
(571,517
)
$
59.06
$
113.22
$
(41.4
)
$
66.8
2021 (2)
$
23,354,484
$
41,672,932
$
4,817,302
$
3,225,298
$
384.65
$
140.99
$
(2.8
)
$
117.8
2020 (3)
$
1,486,793
$
2,327,388
$
1,333,030
$
3,542,759
$
137.56
$
129.53
$
(23.4
)
$
93.7
(1)
For 2022, the PEO was our CEO, Omar Asali, and the other NEOs were Bill Drew, Eric
Laurensse and Antonio Grassotti and Michael A. Jones.
(2)
For 2021, the PEO was our CEO, Omar Asali, and the other NEOs were Bill Drew, Michael A.
Jones, Eric Laurensse and Antonio Grassotti.
(3)
For 2020, the PEO was our CEO, Omar Asali, and the other NEOs were Michael A. Jones,
Eric Laurensse and Trent Meyerhoefer.
(4)
Amounts in these columns represent the amounts in the “Total” column for the PEO and the average amounts from the “Total” column for the other NEOs set forth in the Summary Compensation Table (“SCT”)
on page 28. See the footnotes to the SCT for further detail regarding the amounts in these columns.
(5)
The amounts reported in these columns represent the amounts of compensation “actually paid” for the PEO and average compensation “actually paid” for our non-PEO NEOs. The dollar amounts do not reflect
the actual amounts of compensation earned by or paid to such individuals during the applicable year. The amounts are computed in accordance with Item 402(v) of Regulation S-K by deducting and adding the following amounts from the
“Total" column of the SCT (pursuant to SEC rules, fair value at each measurement date is computed in a manner consistent with the fair value methodology used to account for share-based payments in our financial statements under
GAAP):
PEO 2022
Other NEOs 2022
PEO 2021
Other NEOs 2021
PEO 2020
Other NEOs 2020
Summary Compensation Table Total
$
1,267,759
$
890,715
$
23,354,484
$
4,817,302
$
1,486,793
$
1,333,030
Less Stock Award Value Reported in Summary Compensation Table for the Covered Year
$
(1,267,759
)
$
(613,388
)
$
(23,354,484
)
$
(4,336,473
)
$
(1,486,793
)
$
(947,141
)
Plus Fair Value for Awards Granted in the Covered Year that Remain Unvested as of the Covered Year,
Determined as of the Covered Year End
$
318,596
$
74,500
$
39,220,254
$
2,421,608
$
2,109,301
$
3,030,990
Plus Change in Fair Value of Outstanding Unvested Awards from Prior Years that Remained Unvested
as of the Covered Year, Determined based on Change in Fair Value from Prior Year End to Covered Year End
$
(33,849,530
)
$
(748,277
)
$
1,976,656
$
181,195
-
-
Plus Fair Value for Awards Granted and Vested in the Covered Year, Determined as of the Vesting
Date
-
-
$
145,351
$
87,692
$
220,271
$
133,306
Plus Change in Fair Value of Awards from Prior Years that Vested in the Covered Year, Determined
based on Change in Fair Value from Prior Year End to the Vesting Date
$
(1,451,995
)
$
(175,066
)
$
330,671
$
53,974
$
(2,184
)
$
(7,426
)
Less Fair Value of Awards Forfeited during the Covered Year
-
-
-
-
-
-
Plus Fair Value of Incremental Dividends or Earnings Paid on Stock Awards
-
-
-
-
-
-
Compensation Actually Paid
$
(34,982,929
)
$
(571,517
)
$
41,672,932
$
3,225,298
$
2,327,388
$
3,542,759
(6)
TSR is cumulative for the measurement periods beginning on December 31, 2019 and ending on December 31 of each of 2022, 2021 and 2020, respectively, calculated in accordance with Item 201(e) of
Regulation S-K. The peer group for purposes of this table is the Dow Jones U.S. Containers and Packaging Index (“DJUSCP”), which is the same peer group used for purposes of the Performance Graph set forth in the Company’s Annual
Report on Form 10-K for the year ended December 31, 2022.
(7)
Reflects “Net Income” for each applicable year as set forth in our Consolidated Statements of Operations included in our Annual Report on Form 10-K for each of the applicable years.
(8)
For each applicable year, AEBITDA is a non-GAAP financial measure that we present on a constant currency basis and calculate as net income (loss), adjusted to exclude: benefit from income taxes;
interest expense; depreciation and amortization; stock-based compensation expense; and, in certain periods, certain other income and expense items.. This metric is used by the Compensation Committee as the sole performance metric for
determining the annual cash bonus payout as well as our annual equity incentive program and is the most reflective of our profitability, growth and stockholder value. For non-GAAP reconciliation information, see “Presentation and
Reconciliation of GAAP to Non-GAAP Measures” included in our Annual Report on Form 10-K for each of the applicable years.</t>
        </is>
      </c>
      <c r="C4" s="4" t="inlineStr">
        <is>
          <t xml:space="preserve"> </t>
        </is>
      </c>
      <c r="D4" s="4" t="inlineStr">
        <is>
          <t xml:space="preserve"> </t>
        </is>
      </c>
    </row>
    <row r="5">
      <c r="A5" s="4" t="inlineStr">
        <is>
          <t>Company Selected Measure Name</t>
        </is>
      </c>
      <c r="B5" s="4" t="inlineStr">
        <is>
          <t>AEBITDA</t>
        </is>
      </c>
      <c r="C5" s="4" t="inlineStr">
        <is>
          <t xml:space="preserve"> </t>
        </is>
      </c>
      <c r="D5" s="4" t="inlineStr">
        <is>
          <t xml:space="preserve"> </t>
        </is>
      </c>
    </row>
    <row r="6">
      <c r="A6" s="4" t="inlineStr">
        <is>
          <t>Named Executive Officers, Footnote [Text Block]</t>
        </is>
      </c>
      <c r="B6" s="4" t="inlineStr">
        <is>
          <t>(1)
For 2022, the PEO was our CEO, Omar Asali, and the other NEOs were Bill Drew, Eric
Laurensse and Antonio Grassotti and Michael A. Jones.
(2)
For 2021, the PEO was our CEO, Omar Asali, and the other NEOs were Bill Drew, Michael A.
Jones, Eric Laurensse and Antonio Grassotti.
(3)
For 2020, the PEO was our CEO, Omar Asali, and the other NEOs were Michael A. Jones,
Eric Laurensse and Trent Meyerhoefer.</t>
        </is>
      </c>
      <c r="C6" s="4" t="inlineStr">
        <is>
          <t xml:space="preserve"> </t>
        </is>
      </c>
      <c r="D6" s="4" t="inlineStr">
        <is>
          <t xml:space="preserve"> </t>
        </is>
      </c>
    </row>
    <row r="7">
      <c r="A7" s="4" t="inlineStr">
        <is>
          <t>Peer Group Issuers, Footnote [Text Block]</t>
        </is>
      </c>
      <c r="B7" s="4" t="inlineStr">
        <is>
          <t>(6)
TSR is cumulative for the measurement periods beginning on December 31, 2019 and ending on December 31 of each of 2022, 2021 and 2020, respectively, calculated in accordance with Item 201(e) of
Regulation S-K. The peer group for purposes of this table is the Dow Jones U.S. Containers and Packaging Index (“DJUSCP”), which is the same peer group used for purposes of the Performance Graph set forth in the Company’s Annual
Report on Form 10-K for the year ended December 31, 2022.</t>
        </is>
      </c>
      <c r="C7" s="4" t="inlineStr">
        <is>
          <t xml:space="preserve"> </t>
        </is>
      </c>
      <c r="D7" s="4" t="inlineStr">
        <is>
          <t xml:space="preserve"> </t>
        </is>
      </c>
    </row>
    <row r="8">
      <c r="A8" s="4" t="inlineStr">
        <is>
          <t>PEO Total Compensation Amount</t>
        </is>
      </c>
      <c r="B8" s="5" t="n">
        <v>1267759</v>
      </c>
      <c r="C8" s="5" t="n">
        <v>23354484</v>
      </c>
      <c r="D8" s="5" t="n">
        <v>1486793</v>
      </c>
    </row>
    <row r="9">
      <c r="A9" s="4" t="inlineStr">
        <is>
          <t>PEO Actually Paid Compensation Amount</t>
        </is>
      </c>
      <c r="B9" s="5" t="n">
        <v>-34982929</v>
      </c>
      <c r="C9" s="6" t="n">
        <v>41672932</v>
      </c>
      <c r="D9" s="6" t="n">
        <v>2327388</v>
      </c>
    </row>
    <row r="10">
      <c r="A10" s="4" t="inlineStr">
        <is>
          <t>Adjustment To PEO Compensation, Footnote [Text Block]</t>
        </is>
      </c>
      <c r="B10" s="4" t="inlineStr">
        <is>
          <t xml:space="preserve">(5)
The amounts reported in these columns represent the amounts of compensation “actually paid” for the PEO and average compensation “actually paid” for our non-PEO NEOs. The dollar amounts do not reflect
the actual amounts of compensation earned by or paid to such individuals during the applicable year. The amounts are computed in accordance with Item 402(v) of Regulation S-K by deducting and adding the following amounts from the
“Total" column of the SCT (pursuant to SEC rules, fair value at each measurement date is computed in a manner consistent with the fair value methodology used to account for share-based payments in our financial statements under
GAAP):
PEO 2022
Other NEOs 2022
PEO 2021
Other NEOs 2021
PEO 2020
Other NEOs 2020
Summary Compensation Table Total
$
1,267,759
$
890,715
$
23,354,484
$
4,817,302
$
1,486,793
$
1,333,030
Less Stock Award Value Reported in Summary Compensation Table for the Covered Year
$
(1,267,759
)
$
(613,388
)
$
(23,354,484
)
$
(4,336,473
)
$
(1,486,793
)
$
(947,141
)
Plus Fair Value for Awards Granted in the Covered Year that Remain Unvested as of the Covered Year,
Determined as of the Covered Year End
$
318,596
$
74,500
$
39,220,254
$
2,421,608
$
2,109,301
$
3,030,990
Plus Change in Fair Value of Outstanding Unvested Awards from Prior Years that Remained Unvested
as of the Covered Year, Determined based on Change in Fair Value from Prior Year End to Covered Year End
$
(33,849,530
)
$
(748,277
)
$
1,976,656
$
181,195
-
-
Plus Fair Value for Awards Granted and Vested in the Covered Year, Determined as of the Vesting
Date
-
-
$
145,351
$
87,692
$
220,271
$
133,306
Plus Change in Fair Value of Awards from Prior Years that Vested in the Covered Year, Determined
based on Change in Fair Value from Prior Year End to the Vesting Date
$
(1,451,995
)
$
(175,066
)
$
330,671
$
53,974
$
(2,184
)
$
(7,426
)
Less Fair Value of Awards Forfeited during the Covered Year
-
-
-
-
-
-
Plus Fair Value of Incremental Dividends or Earnings Paid on Stock Awards
-
-
-
-
-
-
Compensation Actually Paid
$
(34,982,929
)
$
(571,517
)
$
41,672,932
$
3,225,298
$
2,327,388
$
3,542,759 </t>
        </is>
      </c>
      <c r="C10" s="4" t="inlineStr">
        <is>
          <t xml:space="preserve"> </t>
        </is>
      </c>
      <c r="D10" s="4" t="inlineStr">
        <is>
          <t xml:space="preserve"> </t>
        </is>
      </c>
    </row>
    <row r="11">
      <c r="A11" s="4" t="inlineStr">
        <is>
          <t>Non-PEO NEO Average Total Compensation Amount</t>
        </is>
      </c>
      <c r="B11" s="5" t="n">
        <v>890715</v>
      </c>
      <c r="C11" s="6" t="n">
        <v>4817302</v>
      </c>
      <c r="D11" s="6" t="n">
        <v>1333030</v>
      </c>
    </row>
    <row r="12">
      <c r="A12" s="4" t="inlineStr">
        <is>
          <t>Non-PEO NEO Average Compensation Actually Paid Amount</t>
        </is>
      </c>
      <c r="B12" s="5" t="n">
        <v>-571517</v>
      </c>
      <c r="C12" s="6" t="n">
        <v>3225298</v>
      </c>
      <c r="D12" s="6" t="n">
        <v>3542759</v>
      </c>
    </row>
    <row r="13">
      <c r="A13" s="4" t="inlineStr">
        <is>
          <t>Adjustment to Non-PEO NEO Compensation Footnote [Text Block]</t>
        </is>
      </c>
      <c r="B13" s="4" t="inlineStr">
        <is>
          <t xml:space="preserve">(5)
The amounts reported in these columns represent the amounts of compensation “actually paid” for the PEO and average compensation “actually paid” for our non-PEO NEOs. The dollar amounts do not reflect
the actual amounts of compensation earned by or paid to such individuals during the applicable year. The amounts are computed in accordance with Item 402(v) of Regulation S-K by deducting and adding the following amounts from the
“Total" column of the SCT (pursuant to SEC rules, fair value at each measurement date is computed in a manner consistent with the fair value methodology used to account for share-based payments in our financial statements under
GAAP):
PEO 2022
Other NEOs 2022
PEO 2021
Other NEOs 2021
PEO 2020
Other NEOs 2020
Summary Compensation Table Total
$
1,267,759
$
890,715
$
23,354,484
$
4,817,302
$
1,486,793
$
1,333,030
Less Stock Award Value Reported in Summary Compensation Table for the Covered Year
$
(1,267,759
)
$
(613,388
)
$
(23,354,484
)
$
(4,336,473
)
$
(1,486,793
)
$
(947,141
)
Plus Fair Value for Awards Granted in the Covered Year that Remain Unvested as of the Covered Year,
Determined as of the Covered Year End
$
318,596
$
74,500
$
39,220,254
$
2,421,608
$
2,109,301
$
3,030,990
Plus Change in Fair Value of Outstanding Unvested Awards from Prior Years that Remained Unvested
as of the Covered Year, Determined based on Change in Fair Value from Prior Year End to Covered Year End
$
(33,849,530
)
$
(748,277
)
$
1,976,656
$
181,195
-
-
Plus Fair Value for Awards Granted and Vested in the Covered Year, Determined as of the Vesting
Date
-
-
$
145,351
$
87,692
$
220,271
$
133,306
Plus Change in Fair Value of Awards from Prior Years that Vested in the Covered Year, Determined
based on Change in Fair Value from Prior Year End to the Vesting Date
$
(1,451,995
)
$
(175,066
)
$
330,671
$
53,974
$
(2,184
)
$
(7,426
)
Less Fair Value of Awards Forfeited during the Covered Year
-
-
-
-
-
-
Plus Fair Value of Incremental Dividends or Earnings Paid on Stock Awards
-
-
-
-
-
-
Compensation Actually Paid
$
(34,982,929
)
$
(571,517
)
$
41,672,932
$
3,225,298
$
2,327,388
$
3,542,759 </t>
        </is>
      </c>
      <c r="C13" s="4" t="inlineStr">
        <is>
          <t xml:space="preserve"> </t>
        </is>
      </c>
      <c r="D13" s="4" t="inlineStr">
        <is>
          <t xml:space="preserve"> </t>
        </is>
      </c>
    </row>
    <row r="14">
      <c r="A14" s="4" t="inlineStr">
        <is>
          <t>Compensation Actually Paid vs. Total Shareholder Return [Text Block]</t>
        </is>
      </c>
      <c r="B14" s="4" t="inlineStr">
        <is>
          <t>Relationship Between “Compensation Actually Paid” and Performance Measures</t>
        </is>
      </c>
      <c r="C14" s="4" t="inlineStr">
        <is>
          <t xml:space="preserve"> </t>
        </is>
      </c>
      <c r="D14" s="4" t="inlineStr">
        <is>
          <t xml:space="preserve"> </t>
        </is>
      </c>
    </row>
    <row r="15">
      <c r="A15" s="4" t="inlineStr">
        <is>
          <t>Compensation Actually Paid vs. Net Income [Text Block]</t>
        </is>
      </c>
      <c r="B15" s="4" t="inlineStr">
        <is>
          <t>Relationship Between “Compensation Actually Paid” and Performance Measures</t>
        </is>
      </c>
      <c r="C15" s="4" t="inlineStr">
        <is>
          <t xml:space="preserve"> </t>
        </is>
      </c>
      <c r="D15" s="4" t="inlineStr">
        <is>
          <t xml:space="preserve"> </t>
        </is>
      </c>
    </row>
    <row r="16">
      <c r="A16" s="4" t="inlineStr">
        <is>
          <t>Compensation Actually Paid vs. Company Selected Measure [Text Block]</t>
        </is>
      </c>
      <c r="B16" s="4" t="inlineStr">
        <is>
          <t>Relationship Between “Compensation Actually Paid” and Performance Measures</t>
        </is>
      </c>
      <c r="C16" s="4" t="inlineStr">
        <is>
          <t xml:space="preserve"> </t>
        </is>
      </c>
      <c r="D16" s="4" t="inlineStr">
        <is>
          <t xml:space="preserve"> </t>
        </is>
      </c>
    </row>
    <row r="17">
      <c r="A17" s="4" t="inlineStr">
        <is>
          <t>Total Shareholder Return Vs Peer Group [Text Block]</t>
        </is>
      </c>
      <c r="B17" s="4" t="inlineStr">
        <is>
          <t>Relationship Between “Compensation Actually Paid” and Performance Measures</t>
        </is>
      </c>
      <c r="C17" s="4" t="inlineStr">
        <is>
          <t xml:space="preserve"> </t>
        </is>
      </c>
      <c r="D17" s="4" t="inlineStr">
        <is>
          <t xml:space="preserve"> </t>
        </is>
      </c>
    </row>
    <row r="18">
      <c r="A18" s="4" t="inlineStr">
        <is>
          <t>Tabular List [Table Text Block]</t>
        </is>
      </c>
      <c r="B18" s="4" t="inlineStr">
        <is>
          <t>Financial Performance Measures As described in more detail above under “Compensation Discussion and Analysis,” the Company uses AEBITDA as the sole performance metric for
its executive compensation program and AEBITDA is the most reflective of our profitability, growth and stockholder value.
Performance Measure
Description
AEBITDA ($)
AEBITDA is a non-GAAP financial measure that we present on a constant currency basis and calculate as net income (loss), adjusted to exclude: benefit from income taxes; interest expense; depreciation
and amortization; stock-based compensation expense; and, in certain periods, certain other income and expense items. Since the Company does not use any other financial performance measures, other than AEBITDA, to link executive compensation actually paid to
Company performance, and as permitted by the SEC, is not required to disclose any other measure as its most important financial performance measures.</t>
        </is>
      </c>
      <c r="C18" s="4" t="inlineStr">
        <is>
          <t xml:space="preserve"> </t>
        </is>
      </c>
      <c r="D18" s="4" t="inlineStr">
        <is>
          <t xml:space="preserve"> </t>
        </is>
      </c>
    </row>
    <row r="19">
      <c r="A19" s="4" t="inlineStr">
        <is>
          <t>Total Shareholder Return Amount</t>
        </is>
      </c>
      <c r="B19" s="7" t="n">
        <v>59.06</v>
      </c>
      <c r="C19" s="8" t="n">
        <v>384.65</v>
      </c>
      <c r="D19" s="8" t="n">
        <v>137.56</v>
      </c>
    </row>
    <row r="20">
      <c r="A20" s="4" t="inlineStr">
        <is>
          <t>Peer Group Total Shareholder Return Amount</t>
        </is>
      </c>
      <c r="B20" s="8" t="n">
        <v>113.22</v>
      </c>
      <c r="C20" s="8" t="n">
        <v>140.99</v>
      </c>
      <c r="D20" s="8" t="n">
        <v>129.53</v>
      </c>
    </row>
    <row r="21">
      <c r="A21" s="4" t="inlineStr">
        <is>
          <t>Net Income (Loss)</t>
        </is>
      </c>
      <c r="B21" s="5" t="n">
        <v>-41400000</v>
      </c>
      <c r="C21" s="5" t="n">
        <v>-2800000</v>
      </c>
      <c r="D21" s="5" t="n">
        <v>-23400000</v>
      </c>
    </row>
    <row r="22">
      <c r="A22" s="4" t="inlineStr">
        <is>
          <t>Company Selected Measure Amount</t>
        </is>
      </c>
      <c r="B22" s="6" t="n">
        <v>66800000</v>
      </c>
      <c r="C22" s="6" t="n">
        <v>117800000</v>
      </c>
      <c r="D22" s="6" t="n">
        <v>93700000</v>
      </c>
    </row>
    <row r="23">
      <c r="A23" s="4" t="inlineStr">
        <is>
          <t>PEO Name</t>
        </is>
      </c>
      <c r="B23" s="4" t="inlineStr">
        <is>
          <t>Omar Asali</t>
        </is>
      </c>
      <c r="C23" s="4" t="inlineStr">
        <is>
          <t>Omar Asali</t>
        </is>
      </c>
      <c r="D23" s="4" t="inlineStr">
        <is>
          <t>Omar Asali</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EBITDA</t>
        </is>
      </c>
      <c r="C26" s="4" t="inlineStr">
        <is>
          <t xml:space="preserve"> </t>
        </is>
      </c>
      <c r="D26" s="4" t="inlineStr">
        <is>
          <t xml:space="preserve"> </t>
        </is>
      </c>
    </row>
    <row r="27">
      <c r="A27" s="4" t="inlineStr">
        <is>
          <t>Non-GAAP Measure Description [Text Block]</t>
        </is>
      </c>
      <c r="B27" s="4" t="inlineStr">
        <is>
          <t>Performance Measure
Description
AEBITDA ($)
AEBITDA is a non-GAAP financial measure that we present on a constant currency basis and calculate as net income (loss), adjusted to exclude: benefit from income taxes; interest expense; depreciation
and amortization; stock-based compensation expense; and, in certain periods, certain other income and expense items.</t>
        </is>
      </c>
      <c r="C27" s="4" t="inlineStr">
        <is>
          <t xml:space="preserve"> </t>
        </is>
      </c>
      <c r="D27" s="4" t="inlineStr">
        <is>
          <t xml:space="preserve"> </t>
        </is>
      </c>
    </row>
    <row r="28">
      <c r="A28" s="4" t="inlineStr">
        <is>
          <t>PEO [Member] | Stock Award Value Reported in Summary Compensation Table for the Covered Year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5" t="n">
        <v>-1267759</v>
      </c>
      <c r="C30" s="5" t="n">
        <v>-23354484</v>
      </c>
      <c r="D30" s="5" t="n">
        <v>-1486793</v>
      </c>
    </row>
    <row r="31">
      <c r="A31" s="4" t="inlineStr">
        <is>
          <t>PEO [Member] | Fair Value for Awards Granted in the Covered Year that Remain Unvested as of the Covered Year, Determined as of the Covered Year End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318596</v>
      </c>
      <c r="C33" s="6" t="n">
        <v>39220254</v>
      </c>
      <c r="D33" s="6" t="n">
        <v>2109301</v>
      </c>
    </row>
    <row r="34">
      <c r="A34" s="4" t="inlineStr">
        <is>
          <t>PEO [Member] | Change in Fair Value of Outstanding Unvested Awards from Prior Years that Remained Unvested as of the Covered Year, Determined based on Change in Fair Value from Prior Year End to Covered Year End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33849530</v>
      </c>
      <c r="C36" s="6" t="n">
        <v>1976656</v>
      </c>
      <c r="D36" s="6" t="n">
        <v>0</v>
      </c>
    </row>
    <row r="37">
      <c r="A37" s="4" t="inlineStr">
        <is>
          <t>PEO [Member] | Fair Value for Awards Granted and Vested in the Covered Year, Determined as of the Vesting Date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0</v>
      </c>
      <c r="C39" s="6" t="n">
        <v>145351</v>
      </c>
      <c r="D39" s="6" t="n">
        <v>220271</v>
      </c>
    </row>
    <row r="40">
      <c r="A40" s="4" t="inlineStr">
        <is>
          <t>PEO [Member] | Change in Fair Value of Awards from Prior Years that Vested in the Covered Year, Determined based on Change in Fair Value from Prior Year End to the Vesting Date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451995</v>
      </c>
      <c r="C42" s="6" t="n">
        <v>330671</v>
      </c>
      <c r="D42" s="6" t="n">
        <v>-2184</v>
      </c>
    </row>
    <row r="43">
      <c r="A43" s="4" t="inlineStr">
        <is>
          <t>PEO [Member] | Fair Value of Awards Forfeited during the Covered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0</v>
      </c>
    </row>
    <row r="46">
      <c r="A46" s="4" t="inlineStr">
        <is>
          <t>PEO [Member] | Fair Value of Incremental Dividends or Earnings Paid on Stock Award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Non-PEO NEO [Member] | Stock Award Value Reported in Summary Compensation Table for the Covered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613388</v>
      </c>
      <c r="C51" s="6" t="n">
        <v>-4336473</v>
      </c>
      <c r="D51" s="6" t="n">
        <v>-947141</v>
      </c>
    </row>
    <row r="52">
      <c r="A52" s="4" t="inlineStr">
        <is>
          <t>Non-PEO NEO [Member] | Fair Value for Awards Granted in the Covered Year that Remain Unvested as of the Covered Year, Determined as of the Covered Year En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74500</v>
      </c>
      <c r="C54" s="6" t="n">
        <v>2421608</v>
      </c>
      <c r="D54" s="6" t="n">
        <v>3030990</v>
      </c>
    </row>
    <row r="55">
      <c r="A55" s="4" t="inlineStr">
        <is>
          <t>Non-PEO NEO [Member] | Change in Fair Value of Outstanding Unvested Awards from Prior Years that Remained Unvested as of the Covered Year, Determined based on Change in Fair Value from Prior Year End to Covered Year En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748277</v>
      </c>
      <c r="C57" s="6" t="n">
        <v>181195</v>
      </c>
      <c r="D57" s="6" t="n">
        <v>0</v>
      </c>
    </row>
    <row r="58">
      <c r="A58" s="4" t="inlineStr">
        <is>
          <t>Non-PEO NEO [Member] | Fair Value for Awards Granted and Vested in the Covered Year, Determined as of the Vesting Date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6" t="n">
        <v>87692</v>
      </c>
      <c r="D60" s="6" t="n">
        <v>133306</v>
      </c>
    </row>
    <row r="61">
      <c r="A61" s="4" t="inlineStr">
        <is>
          <t>Non-PEO NEO [Member] | Change in Fair Value of Awards from Prior Years that Vested in the Covered Year, Determined based on Change in Fair Value from Prior Year End to the Vesting Date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75066</v>
      </c>
      <c r="C63" s="6" t="n">
        <v>53974</v>
      </c>
      <c r="D63" s="6" t="n">
        <v>-7426</v>
      </c>
    </row>
    <row r="64">
      <c r="A64" s="4" t="inlineStr">
        <is>
          <t>Non-PEO NEO [Member] | Fair Value of Awards Forfeited during the Covered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0</v>
      </c>
    </row>
    <row r="67">
      <c r="A67" s="4" t="inlineStr">
        <is>
          <t>Non-PEO NEO [Member] | Fair Value of Incremental Dividends or Earnings Paid on Stock Award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5" t="n">
        <v>0</v>
      </c>
      <c r="C69" s="5" t="n">
        <v>0</v>
      </c>
      <c r="D69"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16:45:51Z</dcterms:created>
  <dcterms:modified xmlns:dcterms="http://purl.org/dc/terms/" xmlns:xsi="http://www.w3.org/2001/XMLSchema-instance" xsi:type="dcterms:W3CDTF">2023-04-24T16:45:51Z</dcterms:modified>
</cp:coreProperties>
</file>